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Equipment" sheetId="7" r:id="rId7"/>
    <s:sheet name="Customer deposits - Related par" sheetId="8" r:id="rId8"/>
    <s:sheet name="Debt" sheetId="9" r:id="rId9"/>
    <s:sheet name="Commitments and Contingencies" sheetId="10" r:id="rId10"/>
    <s:sheet name="Equity" sheetId="11" r:id="rId11"/>
    <s:sheet name="Share-based payments" sheetId="12" r:id="rId12"/>
    <s:sheet name="Net Loss per Share" sheetId="13" r:id="rId13"/>
    <s:sheet name="Subsequent Events" sheetId="14" r:id="rId14"/>
    <s:sheet name="Description of Business and S15" sheetId="15" r:id="rId15"/>
    <s:sheet name="Equipment (Tables)" sheetId="16" r:id="rId16"/>
    <s:sheet name="Debt (Tables)" sheetId="17" r:id="rId17"/>
    <s:sheet name="Share-based payments (Tables)" sheetId="18" r:id="rId18"/>
    <s:sheet name="Net Loss per Share (Tables)" sheetId="19" r:id="rId19"/>
    <s:sheet name="2. Equipment (Details)" sheetId="20" r:id="rId20"/>
    <s:sheet name="2. Equipment (Details Narrative" sheetId="21" r:id="rId21"/>
    <s:sheet name="4. Debt (Details)" sheetId="22" r:id="rId22"/>
    <s:sheet name="4. Debt (Details 1)" sheetId="23" r:id="rId23"/>
    <s:sheet name="6. Equity (Details Narrative)" sheetId="24" r:id="rId24"/>
    <s:sheet name="7. Share-based payments (Detail" sheetId="25" r:id="rId25"/>
    <s:sheet name="7. Share-based payments (Deta26" sheetId="26" r:id="rId26"/>
    <s:sheet name="7. Share-based payments (Deta27" sheetId="27" r:id="rId27"/>
    <s:sheet name="7. Share-based payments (Deta28" sheetId="28" r:id="rId28"/>
    <s:sheet name="7. Share-based payments (Deta29" sheetId="29" r:id="rId29"/>
    <s:sheet name="7. Share-based payments (Deta30" sheetId="30" r:id="rId30"/>
    <s:sheet name="7. Share-based payments (Deta31" sheetId="31" r:id="rId31"/>
    <s:sheet name="8. Net Loss per Share (Details)" sheetId="32" r:id="rId32"/>
    <s:sheet name="Uncategorized Items - hpev-2015" sheetId="33" r:id="rId33"/>
  </s:sheets>
  <s:definedNames/>
  <s:calcPr calcId="124519" calcMode="auto" fullCalcOnLoad="1"/>
</s:workbook>
</file>

<file path=xl/sharedStrings.xml><?xml version="1.0" encoding="utf-8"?>
<sst xmlns="http://schemas.openxmlformats.org/spreadsheetml/2006/main" uniqueCount="276">
  <si>
    <t>Document and Entity Information - shares</t>
  </si>
  <si>
    <t>6 Months Ended</t>
  </si>
  <si>
    <t>Jun. 30, 2015</t>
  </si>
  <si>
    <t>Aug. 06, 2015</t>
  </si>
  <si>
    <t>Document And Entity Information</t>
  </si>
  <si>
    <t>Entity Registrant Name</t>
  </si>
  <si>
    <t>HPEV,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Prepaid expenses</t>
  </si>
  <si>
    <t>Total current assets</t>
  </si>
  <si>
    <t>Intangible</t>
  </si>
  <si>
    <t>Equipment, net</t>
  </si>
  <si>
    <t>Total assets</t>
  </si>
  <si>
    <t>Current liabilities</t>
  </si>
  <si>
    <t>Accounts payable</t>
  </si>
  <si>
    <t>Accrued liabilities - related party</t>
  </si>
  <si>
    <t>Customer deposits - related party</t>
  </si>
  <si>
    <t>Accrued payroll taxes</t>
  </si>
  <si>
    <t>Debt, current portion</t>
  </si>
  <si>
    <t>Total current liabilities</t>
  </si>
  <si>
    <t>Debt, long-term portion</t>
  </si>
  <si>
    <t>Total liabilities</t>
  </si>
  <si>
    <t>Commitments and contingencies (Note 5)</t>
  </si>
  <si>
    <t>Stockholders' equity (deficit):</t>
  </si>
  <si>
    <t>Preferred stock, $.001 par value; 15,000,000 shares authorized;140 and 140 shares issued and outstanding at June 30, 2015 and December 31, 2014, Respectively</t>
  </si>
  <si>
    <t>Common stock, $.001 par value; 100,000,000 shares authorized; 65,192,630 and 61,439,134 shares issued and outstanding at June 30, 2015 and December 31, 2014, respectively</t>
  </si>
  <si>
    <t>Additional paid-in capital</t>
  </si>
  <si>
    <t>Common stock issuable</t>
  </si>
  <si>
    <t>Common stock held in escrow</t>
  </si>
  <si>
    <t>Accumulated deficit</t>
  </si>
  <si>
    <t>Total HPEV deficit</t>
  </si>
  <si>
    <t>Noncontrolling interest in subsidiary</t>
  </si>
  <si>
    <t>Total stockholders' deficit</t>
  </si>
  <si>
    <t>Total liabilities and stockholders' equity</t>
  </si>
  <si>
    <t>Condensed 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Legal settlement - replacement warrants</t>
  </si>
  <si>
    <t>Net loss</t>
  </si>
  <si>
    <t>Less: Noncontrolling interest in net loss</t>
  </si>
  <si>
    <t>Net loss to HPEV shareholders</t>
  </si>
  <si>
    <t>Net loss per common share: Basic and diluted</t>
  </si>
  <si>
    <t>Weighted average common shares outstanding: Basic and diluted</t>
  </si>
  <si>
    <t>Condensed Consolidated Statements of Cash Flows (Unaudited) - USD ($)</t>
  </si>
  <si>
    <t>Operating Activities:</t>
  </si>
  <si>
    <t>Adjustments to reconcile net loss to net cash used in operating activities:</t>
  </si>
  <si>
    <t>Stock issued for services</t>
  </si>
  <si>
    <t>Warrants issued for services</t>
  </si>
  <si>
    <t>Employee stock options</t>
  </si>
  <si>
    <t>Depreciation expense</t>
  </si>
  <si>
    <t>Changes in operating assets and liabilities:</t>
  </si>
  <si>
    <t>Customer deposits</t>
  </si>
  <si>
    <t>Accrued payroll liabilities</t>
  </si>
  <si>
    <t>Net cash used in operating activities</t>
  </si>
  <si>
    <t>Investing Activities:</t>
  </si>
  <si>
    <t>Intangible assets</t>
  </si>
  <si>
    <t>Equipment purchase</t>
  </si>
  <si>
    <t>Net cash used in investing activities</t>
  </si>
  <si>
    <t>Financing Activities:</t>
  </si>
  <si>
    <t>Proceeds from sale of common stock</t>
  </si>
  <si>
    <t>Proceeds from debt</t>
  </si>
  <si>
    <t>Payments on debt</t>
  </si>
  <si>
    <t>Bank overdraft</t>
  </si>
  <si>
    <t>Net cash provided by financing activities</t>
  </si>
  <si>
    <t>Net (decrease) increase in cash</t>
  </si>
  <si>
    <t>Cash, beginning of period</t>
  </si>
  <si>
    <t>Cash, end of period</t>
  </si>
  <si>
    <t>Cash paid for: Interest</t>
  </si>
  <si>
    <t>Cash paid for: Income taxes</t>
  </si>
  <si>
    <t>Non-cash transactions:</t>
  </si>
  <si>
    <t>Reduction of stock issuable by issuing common stock</t>
  </si>
  <si>
    <t>Description of Business and Summary of Significant Accounting Policies</t>
  </si>
  <si>
    <t>Notes to Financial Statements</t>
  </si>
  <si>
    <t>Note 1 - Description of Business and Summary of Significant Accounting Policies</t>
  </si>
  <si>
    <t>Description
of Business 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 We
have developed and intend to commercialize thermal dispersion technologies in various product platforms and a parallel power input
gearbox, around which we have designed a mobile generator system that can be retrofit onto new and existing trucks.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heat dispersion technology and mobile electric power.
As of June 30, 2015, we have five patents and seven patent applications pending in the area of composite heat structures, motors,
and related structures, heat pipe architecture, applications (commonly referred to as "thermal" or "heat dispersion
technology") and a parallel power vehicle platform. We intend to commercialize our patents by licensing our thermal technologies
and applications to electric motor, pump and vehicle component manufacturers; and by licensing or selling a mobile electric power
system powered by our proprietary gearing system to commercial vehicle and fleet owners. Basis
of Presentation 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 Going
Concern The
accompanying condensed consolidated financial statements have been prepared assuming we will continue as a going concern. We have
incurred net losses of $36,649,585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raising additional financing and accomplishing these objectives. Recently
Issued Accounting Pronouncements We have evaluated the other recent accounting pronouncements
through ASU 2015-03 and believe that none of them will have a material effect on our financial statements.</t>
  </si>
  <si>
    <t>Equipment</t>
  </si>
  <si>
    <t>Note 2 - Equipment</t>
  </si>
  <si>
    <t>Equipment
consists of the following:
June 30, December 31,
2015 2014
Test vehicles $ 124,687 $ 124,687
Other 5,000 --
129,687 124,687
Less: accumulated
depreciation (19,119 ) (6,234 )
$ 110,568 $ 118,453 Depreciation expense for the six months ended June
30, 2015 and 2014, respectively, was $12,885 and zero.</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 of HPEV.</t>
  </si>
  <si>
    <t>Debt</t>
  </si>
  <si>
    <t>Note 4 - Debt</t>
  </si>
  <si>
    <t xml:space="preserve">Debt
consists of the following:
June 30, December 31,
2015 2014
Note payable -
officer $ 22,910 $ 22,910
Note payable -
UPT minority owner 250,000 --
Test vehicle financing 85,869 94,401
358,779 117,311
Less: current
portion 290,768 40,235
$ 68,011 $ 77,076 The
note payable - officer is non-interest bearing and is due on demand, payable to the Secretary of HPEV. The
note payable - UPT minority owner is with the 5% owner of UPT. The terms of the note have not been finalized. In
October 2014, we entered into financing agreements for the purchase of test vehicles, bearing interest at 5.99% payable monthly
over five years, collateralized by the vehicles. Future
contractual maturities of debt are as follows:
Year ending
December 31,
2015 $ 281,703
2016 18,410
2017 19,563
2018 20,788
2019 18,315
$ 358,779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845,072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From time to time, we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Common
Stock In
the six months ended June 30, 2015, we received $295,000 for shares of our common stock; however, the shares were not issued as
of June 30, 2015, and are included in Common stock issuable within the equity section of the condensed consolidated balance sheet. In February, 2014, we entered
into an agreement whereby we may sell up to $10,000,000 of our common stock to Lincoln Park Capital Fund LLC ("Lincoln Park")
from time to time, subject to certain limitations, over a 36-month period, under a registration statement with respect to 4,671,785
shares of our common stock, which was declared effective by the SEC on July 3, 2014. The credit facility with Lincoln Park was
mutually terminated as of April 23, 2015.</t>
  </si>
  <si>
    <t>Share-based payments</t>
  </si>
  <si>
    <t>Note 7 - Share-based payments</t>
  </si>
  <si>
    <t>Amounts
recognized as expense in the consolidated statements of operations related to share-based payments are as follows:
Six
months ended June 30,
2015 2014
Nonemployee common
stock $ 571,207 $ 596,750
Nonemployee warrants 31,887 6,395,940
Legal settlement
- replacement warrants 1,119,450 --
Employee stock
options 654,000 9,550,000
Total
share-based expense charged against income $ 2,376,544 $ 16,542,690
Impact on net
loss per common share:
Basic
and diluted $ (0.04 ) $ (0.31 ) Nonemployee
common stock UPT
management agreement 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June 30, 2015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June 30, 2015, we have recognized the issuance of all of the shares under the agreement. During
the six months ended June 30, 2015, we recorded expense at fair value of $61,200 for the issuance of 120,000 shares.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six months ended June 30,
2015, we recorded expense at fair value of $510,007 for the issuance of 1,000,013 shares. If the services are provided and the
agreements are not canceled, an additional 3,999,987 shares remain to be issued. Other During
the quarter ended June 30, 2015, we issued no other shares of common stock in exchange for services. Nonemployee
common stock warrants -- Fully-vested upon issuance In
June 2015, we issued 25,000 fully-vested warrants, with an exercise price of $0.70 per share and a life of four years, in exchange
for financing advisory services. Nonemployee
common stock warrants -- Service and performan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June 30, 2015 and since the date of the agreement, we have not deemed it probable that the performance conditions will be
met, so no expense was recognized and no common stock warrants vested. During the six months ended June 30, 2015, 120,000 of the
common stock warrants under the service condition vested with the passage of time and we recognized expense of $42,909.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we recognized estimated expense of $200,379. As of March 31,
2015, the service conditions were met and the award was re-valued at $179,964, resulting in a reduction in expense of $20,415
during the quarter ended March 31, 2015. Summary The
following summarizes of the status of our nonvested common stock warrants with performance and service conditions as of June 30,
2015, and changes during the period then ended:
Number of Weighted-average Grant
Date
Warrants Fair
Value
Nonvested, December
31, 2014 2,880,000 $ 0.98
Vested (520,000 ) 0.99
Nonvested, June
30, 2015 2,360,000 $ 0.98 The
following summarizes the Black-Scholes assumptions used to estimate the fair value of warrants with performance and service conditions
during the six months ended June 30, 2015:
Volatility 173 - 184%
Risk-free interest rate 0.9 - 1.4 %
Expected life (years) 3.0 - 5.0
Dividend yield -- Legal
settlement - Replacement warrants Under
the First Amendment to Settlement Agreement (the "Amendment") with Spirit Bear, we agreed to issue replacement warrants
for certain previously-issued warrants (see Note 5). The 7,000,000 previously-issued warrants were issued in 2012, had exercise
prices ranging from $0.35 to $0.75 per warrant, and expiration dates from April 2015 to April 2017. All of the replacement warrants
have an exercise price of $0.25, while 6,000,000 expire in January 2017 and 1,000,000 expire in December 2015. When
a replacement equity instrument is issued, expense is recorded if the fair value of the new instruments is greater than the fair
value of the original instruments. We recorded expense of $1,119,450 associated with the replacement warrants. The following summarizes
the Black-Scholes assumptions used to estimate the fair value of the previously-issued warrants and the replacement warrants:
Previously-issued Replacement
Volatility 245 - 245% 173%
Risk-free interest
rate 0.6 - 0.3 % 0.1 - 0.7 %
Expected life
(years) 2.0 - 4.5 0.6 - 1.8
Dividend yield -- -- Employee
stock options - Fully-vested We
granted no additional fully-vested options during the six months ended June 30, 2015. Employee
stock options - Market-based We granted no additional options that vest upon the
achievement of certain stock prices during the six months ended June 30, 2015. No additional non-vested market-based options vested
during the quarter ended June 30, 2015.</t>
  </si>
  <si>
    <t>Net Loss per Share</t>
  </si>
  <si>
    <t>Note 8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June 30, Six
months ended June 30,
2015 2014 2015 2014
Net loss available
for stockholders $ (2,950,004 ) $ (3,790,126 ) $ (4,228,440 ) $ (18,883,852 )
Weighted average
outstanding shares of common stock 64,093,846 55,248,993 62,845,402 52,892,940
Dilutive effect
of stock options and warrants -- -- -- --
Common stock and
equivalents 64,093,846 55,248,993 62,845,402 52,892,940
Net loss per share
- Basic and diluted $ (0.05 ) $ (0.07 ) $ (0.07 ) $ (0.36 ) Outstanding stock options and common stock warrants
are considered anti-dilutive because we are in a net loss position. Management has agreed to not exercise their stock options
until the number of authorized shares has been increased.</t>
  </si>
  <si>
    <t>Subsequent Events</t>
  </si>
  <si>
    <t>Note 9 - Subsequent Events</t>
  </si>
  <si>
    <t>There were no events subsequent
to June 30, 2015, and up to the date of this filing that would require disclosure.</t>
  </si>
  <si>
    <t>Description of Business and Summary of Significant Accounting Policies (Policies)</t>
  </si>
  <si>
    <t>Description Of Business And Summary Of Significant Accounting Policies Policies</t>
  </si>
  <si>
    <t>Description of Business</t>
  </si>
  <si>
    <t>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 We
have developed and intend to commercialize thermal dispersion technologies in various product platforms and a parallel power input
gearbox, around which we have designed a mobile generator system that can be retrofit onto new and existing trucks.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heat dispersion technology and mobile electric power. As of June 30, 2015, we
have five patents and seven patent applications pending in the area of composite heat structures, motors, and related structures,
heat pipe architecture, applications (commonly referred to as "thermal" or "heat dispersion technology") and
a parallel power vehicle platform. We intend to commercialize our patents by licensing our thermal technologies and applications
to electric motor, pump and vehicle component manufacturers; and by licensing or selling a mobile electric power system powered
by our proprietary gearing system to commercial vehicle and fleet owners.</t>
  </si>
  <si>
    <t>Basis of Presentation</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t>
  </si>
  <si>
    <t>Going Concern</t>
  </si>
  <si>
    <t>The accompanying condensed consolidated
financial statements have been prepared assuming we will continue as a going concern. We have incurred net losses of $36,649,585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raising additional
financing and accomplishing these objectives.</t>
  </si>
  <si>
    <t>Recently Issued Accounting Pronouncements</t>
  </si>
  <si>
    <t>We have evaluated the other recent
accounting pronouncements through ASU 2015-03 and believe that none of them will have a material effect on our financial statements.</t>
  </si>
  <si>
    <t>Equipment (Tables)</t>
  </si>
  <si>
    <t>Equipment Tables</t>
  </si>
  <si>
    <t xml:space="preserve">Equipment consists of the following:
June 30, December 31,
2015 2014
Test vehicles $ 124,687 $ 124,687
Other 5,000 --
129,687 124,687
Less: accumulated depreciation (19,119 ) (6,234 )
$ 110,568 $ 118,453 </t>
  </si>
  <si>
    <t>Debt (Tables)</t>
  </si>
  <si>
    <t>Debt Tables</t>
  </si>
  <si>
    <t>Summary of Debt</t>
  </si>
  <si>
    <t xml:space="preserve">Debt consists of the following:
June 30, December 31,
2015 2014
Note payable - officer $ 22,910 $ 22,910
Note payable - UPT minority owner 250,000 --
Test vehicle financing 85,869 94,401
358,779 117,311
Less: current portion 290,768 40,235
$ 68,011 $ 77,076 </t>
  </si>
  <si>
    <t>Future contractual maturities of debt</t>
  </si>
  <si>
    <t xml:space="preserve">Future contractual maturities of debt are as
follows:
Year ending December 31,
2015 $ 281,703
2016 18,410
2017 19,563
2018 20,788
2019 18,315
$ 358,779 </t>
  </si>
  <si>
    <t>Share-based payments (Tables)</t>
  </si>
  <si>
    <t>Financial statements related to equity-based payments</t>
  </si>
  <si>
    <t>Amounts recognized as expense in the consolidated
statements of operations related to share-based payments are as follows:
Six months ended June 30,
2015 2014
Nonemployee common stock $ 571,207 $ 596,750
Nonemployee warrants 31,887 6,395,940
Legal settlement - replacement warrants 1,119,450 --
Employee stock options 654,000 9,550,000
Total share-based expense charged against income $ 2,376,544 $ 16,542,690
Impact on net loss per common share:
Basic and diluted $ (0.04 ) $ (0.31 )</t>
  </si>
  <si>
    <t>Common stock conditions</t>
  </si>
  <si>
    <t xml:space="preserve">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Fair value of the previously-issued warrants and the replacement warrants</t>
  </si>
  <si>
    <t xml:space="preserve">The following summarizes the Black-Scholes
assumptions used to estimate the fair value of the previously-issued warrants and the replacement warrants:
Previously-issued Replacement
Volatility 245 - 245% 173%
Risk-free interest rate 0.6 - 0.3 % 0.1 - 0.7 %
Expected life (years) 2.0 - 4.5 0.6 - 1.8
Dividend yield -- -- </t>
  </si>
  <si>
    <t>Nonemployee Common stock warrants - Service and performance conditions [Member]</t>
  </si>
  <si>
    <t>Common stock warrants performance and service conditions:</t>
  </si>
  <si>
    <t xml:space="preserve">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Nonvested stock options and warrant activity</t>
  </si>
  <si>
    <t xml:space="preserve">The following summarizes of the status of our
nonvested common stock warrants with performance and service conditions as of June 30, 2015, and changes during the period then
ended:
Number of Weighted-average Grant Date
Warrants Fair Value
Nonvested, December 31, 2014 2,880,000 $ 0.98
Vested (520,000 ) 0.99
Nonvested, June 30, 2015 2,360,000 $ 0.98 </t>
  </si>
  <si>
    <t>Fair value of each option award</t>
  </si>
  <si>
    <t xml:space="preserve">The following summarizes the Black-Scholes
assumptions used to estimate the fair value of warrants with performance and service conditions during the six months ended June
30, 2015:
Volatility 173 - 184%
Risk-free interest rate 0.9 - 1.4 %
Expected life (years) 3.0 - 5.0
Dividend yield -- </t>
  </si>
  <si>
    <t>Net Loss per Share (Tables)</t>
  </si>
  <si>
    <t>Net Loss Per Share Tables</t>
  </si>
  <si>
    <t>Reconciliation of the denominators used in the computation of net loss per share basic and diluted:</t>
  </si>
  <si>
    <t>The following table presents a reconciliation
of the denominators used in the computation of net loss per share - basic and diluted:
Three months ended June 30, Six months ended June 30,
2015 2014 2015 2014
Net loss available for stockholders $ (2,950,004 ) $ (3,790,126 ) $ (4,228,440 ) $ (18,883,852 )
Weighted average outstanding shares of common stock 64,093,846 55,248,993 62,845,402 52,892,940
Dilutive effect of stock options and warrants -- -- -- --
Common stock and equivalents 64,093,846 55,248,993 62,845,402 52,892,940
Net loss per share - Basic and diluted $ (0.05 ) $ (0.07 ) $ (0.07 ) $ (0.36 )</t>
  </si>
  <si>
    <t>2. Equipment (Details) - USD ($)</t>
  </si>
  <si>
    <t>Equipment Details</t>
  </si>
  <si>
    <t>Test vehicles</t>
  </si>
  <si>
    <t>Other</t>
  </si>
  <si>
    <t>Total</t>
  </si>
  <si>
    <t>Less: accumulated depreciation</t>
  </si>
  <si>
    <t>2. Equipment (Details Narrative) - USD ($)</t>
  </si>
  <si>
    <t>4. Debt (Details) - USD ($)</t>
  </si>
  <si>
    <t>Debt Details</t>
  </si>
  <si>
    <t>Note payable - officer</t>
  </si>
  <si>
    <t>Note payable - UPT minority owner</t>
  </si>
  <si>
    <t>Test vehicle financing</t>
  </si>
  <si>
    <t>Less: current portion</t>
  </si>
  <si>
    <t>4. Debt (Details 1) - USD ($)</t>
  </si>
  <si>
    <t>Debt Details 1</t>
  </si>
  <si>
    <t>6. Equity (Details Narrative)</t>
  </si>
  <si>
    <t>Jun. 30, 2015USD ($)</t>
  </si>
  <si>
    <t>Equity Details Narrative</t>
  </si>
  <si>
    <t>Common stock received</t>
  </si>
  <si>
    <t>7. Share-based payments (Details) - USD ($)</t>
  </si>
  <si>
    <t>Share-based Payments Details</t>
  </si>
  <si>
    <t>Nonemployee common stock</t>
  </si>
  <si>
    <t>Nonemployee warrants</t>
  </si>
  <si>
    <t>Total share-based expense charged against income</t>
  </si>
  <si>
    <t>Impact on net loss per common share: Basic and diluted</t>
  </si>
  <si>
    <t>7. Share-based payments (Details 1)</t>
  </si>
  <si>
    <t>Jun. 30, 2015shares</t>
  </si>
  <si>
    <t>Condition One [Member]</t>
  </si>
  <si>
    <t>Condition Two [Member]</t>
  </si>
  <si>
    <t>7. Share-based payments (Details 2) - Jun. 30, 2015 - shares</t>
  </si>
  <si>
    <t>Common stock warrants issued</t>
  </si>
  <si>
    <t>Vesting Condition One [Member]</t>
  </si>
  <si>
    <t>Category</t>
  </si>
  <si>
    <t>Performance</t>
  </si>
  <si>
    <t>Vesting Condition Two [Member]</t>
  </si>
  <si>
    <t>Vesting Condition Three [Member]</t>
  </si>
  <si>
    <t>Service</t>
  </si>
  <si>
    <t>7. Share-based payments (Details 3) - 6 months ended Jun. 30, 2015 - Nonemployee Common stock warrants - Service and performance conditions [Member] - $ / shares</t>
  </si>
  <si>
    <t>Number of Warrants</t>
  </si>
  <si>
    <t>Nonvested, Beginning</t>
  </si>
  <si>
    <t>Vested</t>
  </si>
  <si>
    <t>Nonvested, Ending</t>
  </si>
  <si>
    <t>Weighted-average Grant Date Fair Value</t>
  </si>
  <si>
    <t>7. Share-based payments (Details 4) - 6 months ended Jun. 30, 2015 - Nonemployee Common stock warrants - Service and performance conditions [Member]</t>
  </si>
  <si>
    <t>Dividend yield</t>
  </si>
  <si>
    <t>0.00%</t>
  </si>
  <si>
    <t>Minimum [Member]</t>
  </si>
  <si>
    <t>Volatility</t>
  </si>
  <si>
    <t>173.00%</t>
  </si>
  <si>
    <t>Risk-free interest rate</t>
  </si>
  <si>
    <t>0.90%</t>
  </si>
  <si>
    <t>Expected life (years)</t>
  </si>
  <si>
    <t>3 years</t>
  </si>
  <si>
    <t>Maximum [Member]</t>
  </si>
  <si>
    <t>184.00%</t>
  </si>
  <si>
    <t>1.40%</t>
  </si>
  <si>
    <t>5 years</t>
  </si>
  <si>
    <t>7. Share-based payments (Details 5) - 6 months ended Jun. 30, 2015</t>
  </si>
  <si>
    <t>Previously Issued [Member]</t>
  </si>
  <si>
    <t>Previously Issued [Member] | Minimum [Member]</t>
  </si>
  <si>
    <t>245.00%</t>
  </si>
  <si>
    <t>0.60%</t>
  </si>
  <si>
    <t>2 years</t>
  </si>
  <si>
    <t>Previously Issued [Member] | Maximum [Member]</t>
  </si>
  <si>
    <t>0.30%</t>
  </si>
  <si>
    <t>4 years 6 months</t>
  </si>
  <si>
    <t>Replacement [Member]</t>
  </si>
  <si>
    <t>Replacement [Member] | Minimum [Member]</t>
  </si>
  <si>
    <t>0.10%</t>
  </si>
  <si>
    <t>7 months 6 days</t>
  </si>
  <si>
    <t>Replacement [Member] | Maximum [Member]</t>
  </si>
  <si>
    <t>0.70%</t>
  </si>
  <si>
    <t>1 year 9 months 18 days</t>
  </si>
  <si>
    <t>7. Share-based payments (Details Narrative) - USD ($)</t>
  </si>
  <si>
    <t>12 Months Ended</t>
  </si>
  <si>
    <t>Common stock warrants under the service condition vested</t>
  </si>
  <si>
    <t>Recognized expense</t>
  </si>
  <si>
    <t>Investor relations agreement [Member]</t>
  </si>
  <si>
    <t>Issuance of common stock</t>
  </si>
  <si>
    <t>Recorded expense</t>
  </si>
  <si>
    <t>Financial advisory agreements [Member]</t>
  </si>
  <si>
    <t>Financing advisory services [Member]</t>
  </si>
  <si>
    <t>8.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9935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67264653</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1</v>
      </c>
    </row>
    <row spans="1:2" r="2">
      <c t="s" r="B2" s="2">
        <v>2</v>
      </c>
    </row>
    <row spans="1:2" r="3">
      <c t="s" r="A3" s="3">
        <v>119</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19</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19</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19</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19</v>
      </c>
    </row>
    <row spans="1:2" r="4">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8</v>
      </c>
      <c t="s" r="B4" s="4">
        <v>149</v>
      </c>
    </row>
    <row spans="1:2" r="5">
      <c t="s" r="A5" s="4">
        <v>150</v>
      </c>
      <c t="s" r="B5" s="4">
        <v>151</v>
      </c>
    </row>
    <row spans="1:2" r="6">
      <c t="s" r="A6" s="4">
        <v>152</v>
      </c>
      <c t="s" r="B6" s="4">
        <v>153</v>
      </c>
    </row>
    <row spans="1:2" r="7">
      <c t="s" r="A7" s="4">
        <v>154</v>
      </c>
      <c t="s" r="B7"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6</v>
      </c>
      <c t="s" r="B1" s="2">
        <v>1</v>
      </c>
    </row>
    <row spans="1:2" r="2">
      <c t="s" r="B2" s="2">
        <v>2</v>
      </c>
    </row>
    <row spans="1:2" r="3">
      <c t="s" r="A3" s="3">
        <v>157</v>
      </c>
    </row>
    <row spans="1:2" r="4">
      <c t="s" r="A4" s="4">
        <v>122</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61</v>
      </c>
      <c t="s" r="B4" s="4">
        <v>162</v>
      </c>
    </row>
    <row spans="1:2" r="5">
      <c t="s" r="A5" s="4">
        <v>163</v>
      </c>
      <c t="s" r="B5"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4">
        <v>166</v>
      </c>
      <c t="s" r="B3" s="4">
        <v>167</v>
      </c>
    </row>
    <row spans="1:2" r="4">
      <c t="s" r="A4" s="4">
        <v>168</v>
      </c>
      <c t="s" r="B4" s="4">
        <v>169</v>
      </c>
    </row>
    <row spans="1:2" r="5">
      <c t="s" r="A5" s="4">
        <v>170</v>
      </c>
      <c t="s" r="B5" s="4">
        <v>171</v>
      </c>
    </row>
    <row spans="1:2" r="6">
      <c t="s" r="A6" s="4">
        <v>172</v>
      </c>
    </row>
    <row spans="1:2" r="7">
      <c t="s" r="A7" s="4">
        <v>173</v>
      </c>
      <c t="s" r="B7" s="4">
        <v>174</v>
      </c>
    </row>
    <row spans="1:2" r="8">
      <c t="s" r="A8" s="4">
        <v>175</v>
      </c>
      <c t="s" r="B8" s="4">
        <v>176</v>
      </c>
    </row>
    <row spans="1:2" r="9">
      <c t="s" r="A9" s="4">
        <v>177</v>
      </c>
      <c t="s" r="B9"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39338</v>
      </c>
      <c t="n" r="C3" s="7">
        <v>171871</v>
      </c>
    </row>
    <row spans="1:3" r="4">
      <c t="s" r="A4" s="4">
        <v>31</v>
      </c>
      <c t="n" r="B4" s="5">
        <v>120577</v>
      </c>
      <c t="n" r="C4" s="5">
        <v>57018</v>
      </c>
    </row>
    <row spans="1:3" r="5">
      <c t="s" r="A5" s="4">
        <v>32</v>
      </c>
      <c t="n" r="B5" s="5">
        <v>259915</v>
      </c>
      <c t="n" r="C5" s="5">
        <v>228889</v>
      </c>
    </row>
    <row spans="1:3" r="6">
      <c t="s" r="A6" s="4">
        <v>33</v>
      </c>
      <c t="n" r="B6" s="5">
        <v>139986</v>
      </c>
      <c t="n" r="C6" s="5">
        <v>139800</v>
      </c>
    </row>
    <row spans="1:3" r="7">
      <c t="s" r="A7" s="4">
        <v>34</v>
      </c>
      <c t="n" r="B7" s="5">
        <v>110568</v>
      </c>
      <c t="n" r="C7" s="5">
        <v>118453</v>
      </c>
    </row>
    <row spans="1:3" r="8">
      <c t="s" r="A8" s="4">
        <v>35</v>
      </c>
      <c t="n" r="B8" s="5">
        <v>510469</v>
      </c>
      <c t="n" r="C8" s="5">
        <v>487142</v>
      </c>
    </row>
    <row spans="1:3" r="9">
      <c t="s" r="A9" s="3">
        <v>36</v>
      </c>
    </row>
    <row spans="1:3" r="10">
      <c t="s" r="A10" s="4">
        <v>37</v>
      </c>
      <c t="n" r="B10" s="5">
        <v>1084432</v>
      </c>
      <c t="n" r="C10" s="5">
        <v>529736</v>
      </c>
    </row>
    <row spans="1:3" r="11">
      <c t="s" r="A11" s="4">
        <v>38</v>
      </c>
      <c t="n" r="B11" s="5">
        <v>551407</v>
      </c>
      <c t="n" r="C11" s="5">
        <v>489535</v>
      </c>
    </row>
    <row spans="1:3" r="12">
      <c t="s" r="A12" s="4">
        <v>39</v>
      </c>
      <c t="n" r="B12" s="5">
        <v>400000</v>
      </c>
      <c t="n" r="C12" s="5">
        <v>400000</v>
      </c>
    </row>
    <row spans="1:3" r="13">
      <c t="s" r="A13" s="4">
        <v>40</v>
      </c>
      <c t="n" r="B13" s="5">
        <v>25717</v>
      </c>
      <c t="n" r="C13" s="5">
        <v>14167</v>
      </c>
    </row>
    <row spans="1:3" r="14">
      <c t="s" r="A14" s="4">
        <v>41</v>
      </c>
      <c t="n" r="B14" s="5">
        <v>290768</v>
      </c>
      <c t="n" r="C14" s="5">
        <v>40235</v>
      </c>
    </row>
    <row spans="1:3" r="15">
      <c t="s" r="A15" s="4">
        <v>42</v>
      </c>
      <c t="n" r="B15" s="5">
        <v>2352324</v>
      </c>
      <c t="n" r="C15" s="5">
        <v>1473673</v>
      </c>
    </row>
    <row spans="1:3" r="16">
      <c t="s" r="A16" s="4">
        <v>43</v>
      </c>
      <c t="n" r="B16" s="5">
        <v>68011</v>
      </c>
      <c t="n" r="C16" s="5">
        <v>77076</v>
      </c>
    </row>
    <row spans="1:3" r="17">
      <c t="s" r="A17" s="4">
        <v>44</v>
      </c>
      <c t="n" r="B17" s="7">
        <v>2420335</v>
      </c>
      <c t="n" r="C17" s="7">
        <v>1550749</v>
      </c>
    </row>
    <row spans="1:3" r="18">
      <c t="s" r="A18" s="4">
        <v>45</v>
      </c>
    </row>
    <row spans="1:3" r="19">
      <c t="s" r="A19" s="3">
        <v>46</v>
      </c>
    </row>
    <row spans="1:3" r="20">
      <c t="s" r="A20" s="4">
        <v>47</v>
      </c>
    </row>
    <row spans="1:3" r="21">
      <c t="s" r="A21" s="4">
        <v>48</v>
      </c>
      <c t="n" r="B21" s="7">
        <v>64521</v>
      </c>
      <c t="n" r="C21" s="7">
        <v>60767</v>
      </c>
    </row>
    <row spans="1:3" r="22">
      <c t="s" r="A22" s="4">
        <v>49</v>
      </c>
      <c t="n" r="B22" s="5">
        <v>34338409</v>
      </c>
      <c t="n" r="C22" s="5">
        <v>30864669</v>
      </c>
    </row>
    <row spans="1:3" r="23">
      <c t="s" r="A23" s="4">
        <v>50</v>
      </c>
      <c t="n" r="B23" s="5">
        <v>349980</v>
      </c>
      <c t="n" r="C23" s="5">
        <v>435930</v>
      </c>
    </row>
    <row spans="1:3" r="24">
      <c t="s" r="A24" s="4">
        <v>51</v>
      </c>
      <c t="n" r="B24" s="5">
        <v>8441</v>
      </c>
      <c t="n" r="C24" s="5">
        <v>8441</v>
      </c>
    </row>
    <row spans="1:3" r="25">
      <c t="s" r="A25" s="4">
        <v>52</v>
      </c>
      <c t="n" r="B25" s="5">
        <v>-36649585</v>
      </c>
      <c t="n" r="C25" s="5">
        <v>-32421145</v>
      </c>
    </row>
    <row spans="1:3" r="26">
      <c t="s" r="A26" s="4">
        <v>53</v>
      </c>
      <c t="n" r="B26" s="5">
        <v>-1888234</v>
      </c>
      <c t="n" r="C26" s="5">
        <v>-1051338</v>
      </c>
    </row>
    <row spans="1:3" r="27">
      <c t="s" r="A27" s="4">
        <v>54</v>
      </c>
      <c t="n" r="B27" s="5">
        <v>-21632</v>
      </c>
      <c t="n" r="C27" s="5">
        <v>-12269</v>
      </c>
    </row>
    <row spans="1:3" r="28">
      <c t="s" r="A28" s="4">
        <v>55</v>
      </c>
      <c t="n" r="B28" s="5">
        <v>-1909866</v>
      </c>
      <c t="n" r="C28" s="5">
        <v>-1063607</v>
      </c>
    </row>
    <row spans="1:3" r="29">
      <c t="s" r="A29" s="4">
        <v>56</v>
      </c>
      <c t="n" r="B29" s="7">
        <v>510469</v>
      </c>
      <c t="n" r="C29" s="7">
        <v>487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183</v>
      </c>
      <c t="s" r="B1" s="2">
        <v>2</v>
      </c>
      <c t="s" r="C1" s="2">
        <v>28</v>
      </c>
    </row>
    <row spans="1:3" r="2">
      <c t="s" r="A2" s="3">
        <v>184</v>
      </c>
    </row>
    <row spans="1:3" r="3">
      <c t="s" r="A3" s="4">
        <v>185</v>
      </c>
      <c t="n" r="B3" s="7">
        <v>124687</v>
      </c>
      <c t="n" r="C3" s="7">
        <v>124687</v>
      </c>
    </row>
    <row spans="1:3" r="4">
      <c t="s" r="A4" s="4">
        <v>186</v>
      </c>
      <c t="n" r="B4" s="5">
        <v>5000</v>
      </c>
    </row>
    <row spans="1:3" r="5">
      <c t="s" r="A5" s="4">
        <v>187</v>
      </c>
      <c t="n" r="B5" s="5">
        <v>129687</v>
      </c>
      <c t="n" r="C5" s="7">
        <v>124687</v>
      </c>
    </row>
    <row spans="1:3" r="6">
      <c t="s" r="A6" s="4">
        <v>188</v>
      </c>
      <c t="n" r="B6" s="5">
        <v>-19119</v>
      </c>
      <c t="n" r="C6" s="5">
        <v>-6234</v>
      </c>
    </row>
    <row spans="1:3" r="7">
      <c t="s" r="A7" s="4">
        <v>34</v>
      </c>
      <c t="n" r="B7" s="7">
        <v>110568</v>
      </c>
      <c t="n" r="C7" s="7">
        <v>1184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189</v>
      </c>
      <c t="s" r="B1" s="2">
        <v>1</v>
      </c>
    </row>
    <row spans="1:3" r="2">
      <c t="s" r="B2" s="2">
        <v>2</v>
      </c>
      <c t="s" r="C2" s="2">
        <v>69</v>
      </c>
    </row>
    <row spans="1:3" r="3">
      <c t="s" r="A3" s="3">
        <v>119</v>
      </c>
    </row>
    <row spans="1:3" r="4">
      <c t="s" r="A4" s="4">
        <v>96</v>
      </c>
      <c t="n" r="B4" s="7">
        <v>128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90</v>
      </c>
      <c t="s" r="B1" s="2">
        <v>2</v>
      </c>
      <c t="s" r="C1" s="2">
        <v>28</v>
      </c>
    </row>
    <row spans="1:3" r="2">
      <c t="s" r="A2" s="3">
        <v>191</v>
      </c>
    </row>
    <row spans="1:3" r="3">
      <c t="s" r="A3" s="4">
        <v>192</v>
      </c>
      <c t="n" r="B3" s="7">
        <v>22910</v>
      </c>
      <c t="n" r="C3" s="7">
        <v>22910</v>
      </c>
    </row>
    <row spans="1:3" r="4">
      <c t="s" r="A4" s="4">
        <v>193</v>
      </c>
      <c t="n" r="B4" s="5">
        <v>250000</v>
      </c>
    </row>
    <row spans="1:3" r="5">
      <c t="s" r="A5" s="4">
        <v>194</v>
      </c>
      <c t="n" r="B5" s="5">
        <v>85869</v>
      </c>
      <c t="n" r="C5" s="7">
        <v>94401</v>
      </c>
    </row>
    <row spans="1:3" r="6">
      <c t="s" r="A6" s="4">
        <v>187</v>
      </c>
      <c t="n" r="B6" s="5">
        <v>358779</v>
      </c>
      <c t="n" r="C6" s="5">
        <v>117311</v>
      </c>
    </row>
    <row spans="1:3" r="7">
      <c t="s" r="A7" s="4">
        <v>195</v>
      </c>
      <c t="n" r="B7" s="5">
        <v>290768</v>
      </c>
      <c t="n" r="C7" s="5">
        <v>40235</v>
      </c>
    </row>
    <row spans="1:3" r="8">
      <c t="s" r="A8" s="4">
        <v>43</v>
      </c>
      <c t="n" r="B8" s="7">
        <v>68011</v>
      </c>
      <c t="n" r="C8" s="7">
        <v>770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196</v>
      </c>
      <c t="s" r="B1" s="2">
        <v>2</v>
      </c>
      <c t="s" r="C1" s="2">
        <v>28</v>
      </c>
    </row>
    <row spans="1:3" r="2">
      <c t="s" r="A2" s="3">
        <v>197</v>
      </c>
    </row>
    <row spans="1:3" r="3">
      <c t="n" r="A3" s="5">
        <v>2015</v>
      </c>
      <c t="n" r="B3" s="7">
        <v>281703</v>
      </c>
    </row>
    <row spans="1:3" r="4">
      <c t="n" r="A4" s="5">
        <v>2016</v>
      </c>
      <c t="n" r="B4" s="5">
        <v>18410</v>
      </c>
    </row>
    <row spans="1:3" r="5">
      <c t="n" r="A5" s="5">
        <v>2017</v>
      </c>
      <c t="n" r="B5" s="5">
        <v>19563</v>
      </c>
    </row>
    <row spans="1:3" r="6">
      <c t="n" r="A6" s="5">
        <v>2018</v>
      </c>
      <c t="n" r="B6" s="5">
        <v>20788</v>
      </c>
    </row>
    <row spans="1:3" r="7">
      <c t="n" r="A7" s="5">
        <v>2019</v>
      </c>
      <c t="n" r="B7" s="5">
        <v>18315</v>
      </c>
    </row>
    <row spans="1:3" r="8">
      <c t="s" r="A8" s="4">
        <v>187</v>
      </c>
      <c t="n" r="B8" s="7">
        <v>358779</v>
      </c>
      <c t="n" r="C8" s="7">
        <v>1173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r="A1" s="1">
        <v>198</v>
      </c>
      <c t="s" r="B1" s="2">
        <v>1</v>
      </c>
    </row>
    <row spans="1:2" r="2">
      <c t="s" r="B2" s="2">
        <v>199</v>
      </c>
    </row>
    <row spans="1:2" r="3">
      <c t="s" r="A3" s="3">
        <v>200</v>
      </c>
    </row>
    <row spans="1:2" r="4">
      <c t="s" r="A4" s="4">
        <v>201</v>
      </c>
      <c t="n" r="B4" s="7">
        <v>29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02</v>
      </c>
      <c t="s" r="B1" s="2">
        <v>68</v>
      </c>
      <c t="s" r="D1" s="2">
        <v>1</v>
      </c>
    </row>
    <row spans="1:5" r="2">
      <c t="s" r="B2" s="2">
        <v>2</v>
      </c>
      <c t="s" r="C2" s="2">
        <v>69</v>
      </c>
      <c t="s" r="D2" s="2">
        <v>2</v>
      </c>
      <c t="s" r="E2" s="2">
        <v>69</v>
      </c>
    </row>
    <row spans="1:5" r="3">
      <c t="s" r="A3" s="3">
        <v>203</v>
      </c>
    </row>
    <row spans="1:5" r="4">
      <c t="s" r="A4" s="4">
        <v>204</v>
      </c>
      <c t="n" r="D4" s="7">
        <v>571207</v>
      </c>
      <c t="n" r="E4" s="7">
        <v>596750</v>
      </c>
    </row>
    <row spans="1:5" r="5">
      <c t="s" r="A5" s="4">
        <v>205</v>
      </c>
      <c t="n" r="D5" s="5">
        <v>31887</v>
      </c>
      <c t="n" r="E5" s="7">
        <v>6395940</v>
      </c>
    </row>
    <row spans="1:5" r="6">
      <c t="s" r="A6" s="4">
        <v>84</v>
      </c>
      <c t="n" r="B6" s="7">
        <v>1119450</v>
      </c>
      <c t="n" r="D6" s="5">
        <v>1119450</v>
      </c>
    </row>
    <row spans="1:5" r="7">
      <c t="s" r="A7" s="4">
        <v>95</v>
      </c>
      <c t="n" r="D7" s="5">
        <v>654000</v>
      </c>
      <c t="n" r="E7" s="7">
        <v>9550000</v>
      </c>
    </row>
    <row spans="1:5" r="8">
      <c t="s" r="A8" s="4">
        <v>206</v>
      </c>
      <c t="n" r="D8" s="7">
        <v>2376544</v>
      </c>
      <c t="n" r="E8" s="7">
        <v>16542690</v>
      </c>
    </row>
    <row spans="1:5" r="9">
      <c t="s" r="A9" s="4">
        <v>207</v>
      </c>
      <c t="n" r="D9" s="9">
        <v>-0.04</v>
      </c>
      <c t="n" r="E9" s="9">
        <v>-0.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0"/>
  </cols>
  <sheetData>
    <row spans="1:2" r="1">
      <c t="s" r="A1" s="1">
        <v>208</v>
      </c>
      <c t="s" r="B1" s="2">
        <v>209</v>
      </c>
    </row>
    <row spans="1:2" r="2">
      <c t="s" r="A2" s="4">
        <v>65</v>
      </c>
      <c t="n" r="B2" s="5">
        <v>650000</v>
      </c>
    </row>
    <row spans="1:2" r="3">
      <c t="s" r="A3" s="4">
        <v>210</v>
      </c>
    </row>
    <row spans="1:2" r="4">
      <c t="s" r="A4" s="4">
        <v>65</v>
      </c>
      <c t="n" r="B4" s="5">
        <v>500000</v>
      </c>
    </row>
    <row spans="1:2" r="5">
      <c t="s" r="A5" s="4">
        <v>211</v>
      </c>
    </row>
    <row spans="1:2" r="6">
      <c t="s" r="A6" s="4">
        <v>65</v>
      </c>
      <c t="n" r="B6" s="5">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12"/>
  </cols>
  <sheetData>
    <row spans="1:2" r="1">
      <c t="s" r="A1" s="1">
        <v>212</v>
      </c>
      <c t="s" r="B1" s="2">
        <v>187</v>
      </c>
    </row>
    <row spans="1:2" r="2">
      <c t="s" r="A2" s="4">
        <v>213</v>
      </c>
      <c t="n" r="B2" s="5">
        <v>2600000</v>
      </c>
    </row>
    <row spans="1:2" r="3">
      <c t="s" r="A3" s="4">
        <v>214</v>
      </c>
    </row>
    <row spans="1:2" r="4">
      <c t="s" r="A4" s="4">
        <v>213</v>
      </c>
      <c t="n" r="B4" s="5">
        <v>350000</v>
      </c>
    </row>
    <row spans="1:2" r="5">
      <c t="s" r="A5" s="4">
        <v>215</v>
      </c>
      <c t="s" r="B5" s="4">
        <v>216</v>
      </c>
    </row>
    <row spans="1:2" r="6">
      <c t="s" r="A6" s="4">
        <v>217</v>
      </c>
    </row>
    <row spans="1:2" r="7">
      <c t="s" r="A7" s="4">
        <v>213</v>
      </c>
      <c t="n" r="B7" s="5">
        <v>1530000</v>
      </c>
    </row>
    <row spans="1:2" r="8">
      <c t="s" r="A8" s="4">
        <v>215</v>
      </c>
      <c t="s" r="B8" s="4">
        <v>216</v>
      </c>
    </row>
    <row spans="1:2" r="9">
      <c t="s" r="A9" s="4">
        <v>218</v>
      </c>
    </row>
    <row spans="1:2" r="10">
      <c t="s" r="A10" s="4">
        <v>213</v>
      </c>
      <c t="n" r="B10" s="5">
        <v>720000</v>
      </c>
    </row>
    <row spans="1:2" r="11">
      <c t="s" r="A11" s="4">
        <v>215</v>
      </c>
      <c t="s" r="B11" s="4">
        <v>2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220</v>
      </c>
      <c t="s" r="B1" s="2">
        <v>187</v>
      </c>
    </row>
    <row spans="1:2" r="2">
      <c t="s" r="A2" s="3">
        <v>221</v>
      </c>
    </row>
    <row spans="1:2" r="3">
      <c t="s" r="A3" s="4">
        <v>222</v>
      </c>
      <c t="n" r="B3" s="5">
        <v>2880000</v>
      </c>
    </row>
    <row spans="1:2" r="4">
      <c t="s" r="A4" s="4">
        <v>223</v>
      </c>
      <c t="n" r="B4" s="5">
        <v>-520000</v>
      </c>
    </row>
    <row spans="1:2" r="5">
      <c t="s" r="A5" s="4">
        <v>224</v>
      </c>
      <c t="n" r="B5" s="5">
        <v>2360000</v>
      </c>
    </row>
    <row spans="1:2" r="6">
      <c t="s" r="A6" s="3">
        <v>225</v>
      </c>
    </row>
    <row spans="1:2" r="7">
      <c t="s" r="A7" s="4">
        <v>222</v>
      </c>
      <c t="n" r="B7" s="9">
        <v>0.98</v>
      </c>
    </row>
    <row spans="1:2" r="8">
      <c t="s" r="A8" s="4">
        <v>223</v>
      </c>
      <c t="n" r="B8" s="10">
        <v>0.99</v>
      </c>
    </row>
    <row spans="1:2" r="9">
      <c t="s" r="A9" s="4">
        <v>224</v>
      </c>
      <c t="n" r="B9" s="9">
        <v>0.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t="s" r="A1" s="1">
        <v>226</v>
      </c>
      <c t="s" r="B1" s="2">
        <v>187</v>
      </c>
    </row>
    <row spans="1:2" r="2">
      <c t="s" r="A2" s="4">
        <v>227</v>
      </c>
      <c t="s" r="B2" s="4">
        <v>228</v>
      </c>
    </row>
    <row spans="1:2" r="3">
      <c t="s" r="A3" s="4">
        <v>229</v>
      </c>
    </row>
    <row spans="1:2" r="4">
      <c t="s" r="A4" s="4">
        <v>230</v>
      </c>
      <c t="s" r="B4" s="4">
        <v>231</v>
      </c>
    </row>
    <row spans="1:2" r="5">
      <c t="s" r="A5" s="4">
        <v>232</v>
      </c>
      <c t="s" r="B5" s="4">
        <v>233</v>
      </c>
    </row>
    <row spans="1:2" r="6">
      <c t="s" r="A6" s="4">
        <v>234</v>
      </c>
      <c t="s" r="B6" s="4">
        <v>235</v>
      </c>
    </row>
    <row spans="1:2" r="7">
      <c t="s" r="A7" s="4">
        <v>236</v>
      </c>
    </row>
    <row spans="1:2" r="8">
      <c t="s" r="A8" s="4">
        <v>230</v>
      </c>
      <c t="s" r="B8" s="4">
        <v>237</v>
      </c>
    </row>
    <row spans="1:2" r="9">
      <c t="s" r="A9" s="4">
        <v>232</v>
      </c>
      <c t="s" r="B9" s="4">
        <v>238</v>
      </c>
    </row>
    <row spans="1:2" r="10">
      <c t="s" r="A10" s="4">
        <v>234</v>
      </c>
      <c t="s" r="B10" s="4">
        <v>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8</v>
      </c>
    </row>
    <row spans="1:3" r="2">
      <c t="s" r="A2" s="3">
        <v>58</v>
      </c>
    </row>
    <row spans="1:3" r="3">
      <c t="s" r="A3" s="4">
        <v>59</v>
      </c>
      <c t="n" r="B3" s="8">
        <v>0.001</v>
      </c>
      <c t="n" r="C3" s="8">
        <v>0.001</v>
      </c>
    </row>
    <row spans="1:3" r="4">
      <c t="s" r="A4" s="4">
        <v>60</v>
      </c>
      <c t="n" r="B4" s="5">
        <v>15000000</v>
      </c>
      <c t="n" r="C4" s="5">
        <v>15000000</v>
      </c>
    </row>
    <row spans="1:3" r="5">
      <c t="s" r="A5" s="4">
        <v>61</v>
      </c>
      <c t="n" r="B5" s="5">
        <v>140</v>
      </c>
      <c t="n" r="C5" s="5">
        <v>140</v>
      </c>
    </row>
    <row spans="1:3" r="6">
      <c t="s" r="A6" s="4">
        <v>62</v>
      </c>
      <c t="n" r="B6" s="5">
        <v>140</v>
      </c>
      <c t="n" r="C6" s="5">
        <v>140</v>
      </c>
    </row>
    <row spans="1:3" r="7">
      <c t="s" r="A7" s="4">
        <v>63</v>
      </c>
      <c t="n" r="B7" s="8">
        <v>0.001</v>
      </c>
      <c t="n" r="C7" s="8">
        <v>0.001</v>
      </c>
    </row>
    <row spans="1:3" r="8">
      <c t="s" r="A8" s="4">
        <v>64</v>
      </c>
      <c t="n" r="B8" s="5">
        <v>100000000</v>
      </c>
      <c t="n" r="C8" s="5">
        <v>100000000</v>
      </c>
    </row>
    <row spans="1:3" r="9">
      <c t="s" r="A9" s="4">
        <v>65</v>
      </c>
      <c t="n" r="B9" s="5">
        <v>65192630</v>
      </c>
      <c t="n" r="C9" s="5">
        <v>61439134</v>
      </c>
    </row>
    <row spans="1:3" r="10">
      <c t="s" r="A10" s="4">
        <v>66</v>
      </c>
      <c t="n" r="B10" s="5">
        <v>65192630</v>
      </c>
      <c t="n" r="C10" s="5">
        <v>61439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24"/>
  </cols>
  <sheetData>
    <row spans="1:2" r="1">
      <c t="s" r="A1" s="1">
        <v>240</v>
      </c>
      <c t="s" r="B1" s="2">
        <v>187</v>
      </c>
    </row>
    <row spans="1:2" r="2">
      <c t="s" r="A2" s="4">
        <v>241</v>
      </c>
    </row>
    <row spans="1:2" r="3">
      <c t="s" r="A3" s="4">
        <v>227</v>
      </c>
      <c t="s" r="B3" s="4">
        <v>228</v>
      </c>
    </row>
    <row spans="1:2" r="4">
      <c t="s" r="A4" s="4">
        <v>242</v>
      </c>
    </row>
    <row spans="1:2" r="5">
      <c t="s" r="A5" s="4">
        <v>230</v>
      </c>
      <c t="s" r="B5" s="4">
        <v>243</v>
      </c>
    </row>
    <row spans="1:2" r="6">
      <c t="s" r="A6" s="4">
        <v>232</v>
      </c>
      <c t="s" r="B6" s="4">
        <v>244</v>
      </c>
    </row>
    <row spans="1:2" r="7">
      <c t="s" r="A7" s="4">
        <v>234</v>
      </c>
      <c t="s" r="B7" s="4">
        <v>245</v>
      </c>
    </row>
    <row spans="1:2" r="8">
      <c t="s" r="A8" s="4">
        <v>246</v>
      </c>
    </row>
    <row spans="1:2" r="9">
      <c t="s" r="A9" s="4">
        <v>230</v>
      </c>
      <c t="s" r="B9" s="4">
        <v>243</v>
      </c>
    </row>
    <row spans="1:2" r="10">
      <c t="s" r="A10" s="4">
        <v>232</v>
      </c>
      <c t="s" r="B10" s="4">
        <v>247</v>
      </c>
    </row>
    <row spans="1:2" r="11">
      <c t="s" r="A11" s="4">
        <v>234</v>
      </c>
      <c t="s" r="B11" s="4">
        <v>248</v>
      </c>
    </row>
    <row spans="1:2" r="12">
      <c t="s" r="A12" s="4">
        <v>249</v>
      </c>
    </row>
    <row spans="1:2" r="13">
      <c t="s" r="A13" s="4">
        <v>230</v>
      </c>
      <c t="s" r="B13" s="4">
        <v>231</v>
      </c>
    </row>
    <row spans="1:2" r="14">
      <c t="s" r="A14" s="4">
        <v>227</v>
      </c>
      <c t="s" r="B14" s="4">
        <v>228</v>
      </c>
    </row>
    <row spans="1:2" r="15">
      <c t="s" r="A15" s="4">
        <v>250</v>
      </c>
    </row>
    <row spans="1:2" r="16">
      <c t="s" r="A16" s="4">
        <v>232</v>
      </c>
      <c t="s" r="B16" s="4">
        <v>251</v>
      </c>
    </row>
    <row spans="1:2" r="17">
      <c t="s" r="A17" s="4">
        <v>234</v>
      </c>
      <c t="s" r="B17" s="4">
        <v>252</v>
      </c>
    </row>
    <row spans="1:2" r="18">
      <c t="s" r="A18" s="4">
        <v>253</v>
      </c>
    </row>
    <row spans="1:2" r="19">
      <c t="s" r="A19" s="4">
        <v>232</v>
      </c>
      <c t="s" r="B19" s="4">
        <v>254</v>
      </c>
    </row>
    <row spans="1:2" r="20">
      <c t="s" r="A20" s="4">
        <v>234</v>
      </c>
      <c t="s" r="B20" s="4">
        <v>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256</v>
      </c>
      <c t="s" r="B1" s="2">
        <v>1</v>
      </c>
      <c t="s" r="C1" s="2">
        <v>257</v>
      </c>
    </row>
    <row spans="1:3" r="2">
      <c t="s" r="B2" s="2">
        <v>2</v>
      </c>
      <c t="s" r="C2" s="2">
        <v>28</v>
      </c>
    </row>
    <row spans="1:3" r="3">
      <c t="s" r="A3" s="4">
        <v>258</v>
      </c>
      <c t="n" r="B3" s="5">
        <v>120000</v>
      </c>
    </row>
    <row spans="1:3" r="4">
      <c t="s" r="A4" s="4">
        <v>259</v>
      </c>
      <c t="n" r="B4" s="7">
        <v>42909</v>
      </c>
    </row>
    <row spans="1:3" r="5">
      <c t="s" r="A5" s="4">
        <v>260</v>
      </c>
    </row>
    <row spans="1:3" r="6">
      <c t="s" r="A6" s="4">
        <v>261</v>
      </c>
      <c t="n" r="B6" s="5">
        <v>120000</v>
      </c>
    </row>
    <row spans="1:3" r="7">
      <c t="s" r="A7" s="4">
        <v>262</v>
      </c>
      <c t="n" r="B7" s="7">
        <v>61200</v>
      </c>
    </row>
    <row spans="1:3" r="8">
      <c t="s" r="A8" s="4">
        <v>263</v>
      </c>
    </row>
    <row spans="1:3" r="9">
      <c t="s" r="A9" s="4">
        <v>261</v>
      </c>
      <c t="n" r="B9" s="5">
        <v>1000013</v>
      </c>
    </row>
    <row spans="1:3" r="10">
      <c t="s" r="A10" s="4">
        <v>262</v>
      </c>
      <c t="n" r="B10" s="7">
        <v>510007</v>
      </c>
    </row>
    <row spans="1:3" r="11">
      <c t="s" r="A11" s="4">
        <v>264</v>
      </c>
    </row>
    <row spans="1:3" r="12">
      <c t="s" r="A12" s="4">
        <v>259</v>
      </c>
      <c t="n" r="C12" s="7">
        <v>200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265</v>
      </c>
      <c t="s" r="B1" s="2">
        <v>68</v>
      </c>
      <c t="s" r="D1" s="2">
        <v>1</v>
      </c>
    </row>
    <row spans="1:5" r="2">
      <c t="s" r="B2" s="2">
        <v>2</v>
      </c>
      <c t="s" r="C2" s="2">
        <v>69</v>
      </c>
      <c t="s" r="D2" s="2">
        <v>2</v>
      </c>
      <c t="s" r="E2" s="2">
        <v>69</v>
      </c>
    </row>
    <row spans="1:5" r="3">
      <c t="s" r="A3" s="3">
        <v>266</v>
      </c>
    </row>
    <row spans="1:5" r="4">
      <c t="s" r="A4" s="4">
        <v>267</v>
      </c>
      <c t="n" r="B4" s="7">
        <v>-2950004</v>
      </c>
      <c t="n" r="C4" s="7">
        <v>-3790126</v>
      </c>
      <c t="n" r="D4" s="7">
        <v>-4228440</v>
      </c>
      <c t="n" r="E4" s="7">
        <v>-18883852</v>
      </c>
    </row>
    <row spans="1:5" r="5">
      <c t="s" r="A5" s="4">
        <v>268</v>
      </c>
      <c t="n" r="B5" s="5">
        <v>64093846</v>
      </c>
      <c t="n" r="C5" s="5">
        <v>55248993</v>
      </c>
      <c t="n" r="D5" s="5">
        <v>62845402</v>
      </c>
      <c t="n" r="E5" s="5">
        <v>52892940</v>
      </c>
    </row>
    <row spans="1:5" r="6">
      <c t="s" r="A6" s="4">
        <v>269</v>
      </c>
    </row>
    <row spans="1:5" r="7">
      <c t="s" r="A7" s="4">
        <v>270</v>
      </c>
      <c t="n" r="B7" s="5">
        <v>64093846</v>
      </c>
      <c t="n" r="C7" s="5">
        <v>55248993</v>
      </c>
      <c t="n" r="D7" s="5">
        <v>62845402</v>
      </c>
      <c t="n" r="E7" s="5">
        <v>52892940</v>
      </c>
    </row>
    <row spans="1:5" r="8">
      <c t="s" r="A8" s="4">
        <v>271</v>
      </c>
      <c t="n" r="B8" s="9">
        <v>-0.05</v>
      </c>
      <c t="n" r="C8" s="9">
        <v>-0.07000000000000001</v>
      </c>
      <c t="n" r="D8" s="9">
        <v>-0.07000000000000001</v>
      </c>
      <c t="n" r="E8" s="9">
        <v>-0.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spans="1:3" r="1">
      <c t="s" r="A1" s="1">
        <v>272</v>
      </c>
      <c t="s" r="B1" s="1">
        <v>273</v>
      </c>
      <c t="s" r="C1" s="2">
        <v>274</v>
      </c>
    </row>
    <row spans="1:3" r="2">
      <c t="s" r="A2" s="4">
        <v>85</v>
      </c>
      <c t="s" r="B2" s="4">
        <v>275</v>
      </c>
      <c t="n" r="C2" s="7">
        <v>-2953715</v>
      </c>
    </row>
    <row spans="1:3" r="3">
      <c t="s" r="A3" s="4">
        <v>85</v>
      </c>
      <c t="s" r="B3" s="4">
        <v>275</v>
      </c>
      <c t="n" r="C3" s="7">
        <v>-3790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row>
    <row spans="1:5" r="5">
      <c t="s" r="A5" s="4">
        <v>72</v>
      </c>
    </row>
    <row spans="1:5" r="6">
      <c t="s" r="A6" s="4">
        <v>73</v>
      </c>
    </row>
    <row spans="1:5" r="7">
      <c t="s" r="A7" s="3">
        <v>74</v>
      </c>
    </row>
    <row spans="1:5" r="8">
      <c t="s" r="A8" s="4">
        <v>75</v>
      </c>
      <c t="n" r="B8" s="7">
        <v>198613</v>
      </c>
      <c t="n" r="C8" s="7">
        <v>289850</v>
      </c>
      <c t="n" r="D8" s="7">
        <v>413538</v>
      </c>
      <c t="n" r="E8" s="7">
        <v>487361</v>
      </c>
    </row>
    <row spans="1:5" r="9">
      <c t="s" r="A9" s="4">
        <v>76</v>
      </c>
      <c t="n" r="B9" s="5">
        <v>636230</v>
      </c>
      <c t="n" r="C9" s="5">
        <v>743005</v>
      </c>
      <c t="n" r="D9" s="5">
        <v>766653</v>
      </c>
      <c t="n" r="E9" s="5">
        <v>7245150</v>
      </c>
    </row>
    <row spans="1:5" r="10">
      <c t="s" r="A10" s="4">
        <v>77</v>
      </c>
      <c t="n" r="B10" s="5">
        <v>266817</v>
      </c>
      <c t="n" r="C10" s="5">
        <v>213073</v>
      </c>
      <c t="n" r="D10" s="5">
        <v>414677</v>
      </c>
      <c t="n" r="E10" s="5">
        <v>316971</v>
      </c>
    </row>
    <row spans="1:5" r="11">
      <c t="s" r="A11" s="4">
        <v>78</v>
      </c>
      <c t="n" r="B11" s="5">
        <v>267945</v>
      </c>
      <c t="n" r="C11" s="5">
        <v>259339</v>
      </c>
      <c t="n" r="D11" s="5">
        <v>567590</v>
      </c>
      <c t="n" r="E11" s="5">
        <v>435413</v>
      </c>
    </row>
    <row spans="1:5" r="12">
      <c t="s" r="A12" s="4">
        <v>79</v>
      </c>
      <c t="n" r="B12" s="5">
        <v>462043</v>
      </c>
      <c t="n" r="C12" s="5">
        <v>2283449</v>
      </c>
      <c t="n" r="D12" s="5">
        <v>951320</v>
      </c>
      <c t="n" r="E12" s="5">
        <v>10389708</v>
      </c>
    </row>
    <row spans="1:5" r="13">
      <c t="s" r="A13" s="4">
        <v>80</v>
      </c>
      <c t="n" r="B13" s="5">
        <v>1831648</v>
      </c>
      <c t="n" r="C13" s="5">
        <v>3788716</v>
      </c>
      <c t="n" r="D13" s="5">
        <v>3113778</v>
      </c>
      <c t="n" r="E13" s="5">
        <v>18874603</v>
      </c>
    </row>
    <row spans="1:5" r="14">
      <c t="s" r="A14" s="4">
        <v>81</v>
      </c>
      <c t="n" r="B14" s="5">
        <v>-1831648</v>
      </c>
      <c t="n" r="C14" s="5">
        <v>-3788716</v>
      </c>
      <c t="n" r="D14" s="5">
        <v>-3113778</v>
      </c>
      <c t="n" r="E14" s="5">
        <v>-18874603</v>
      </c>
    </row>
    <row spans="1:5" r="15">
      <c t="s" r="A15" s="3">
        <v>82</v>
      </c>
    </row>
    <row spans="1:5" r="16">
      <c t="s" r="A16" s="4">
        <v>83</v>
      </c>
      <c t="n" r="B16" s="5">
        <v>-2617</v>
      </c>
      <c t="n" r="C16" s="7">
        <v>-1410</v>
      </c>
      <c t="n" r="D16" s="5">
        <v>-4575</v>
      </c>
      <c t="n" r="E16" s="7">
        <v>-9249</v>
      </c>
    </row>
    <row spans="1:5" r="17">
      <c t="s" r="A17" s="4">
        <v>84</v>
      </c>
      <c t="n" r="B17" s="5">
        <v>-1119450</v>
      </c>
      <c t="n" r="D17" s="5">
        <v>-1119450</v>
      </c>
    </row>
    <row spans="1:5" r="18">
      <c t="s" r="A18" s="4">
        <v>85</v>
      </c>
      <c t="n" r="B18" s="5">
        <v>-2953715</v>
      </c>
      <c t="n" r="C18" s="7">
        <v>-3790126</v>
      </c>
      <c t="n" r="D18" s="5">
        <v>-4237803</v>
      </c>
      <c t="n" r="E18" s="7">
        <v>-18883852</v>
      </c>
    </row>
    <row spans="1:5" r="19">
      <c t="s" r="A19" s="4">
        <v>86</v>
      </c>
      <c t="n" r="B19" s="5">
        <v>-3711</v>
      </c>
      <c t="n" r="D19" s="5">
        <v>-9363</v>
      </c>
    </row>
    <row spans="1:5" r="20">
      <c t="s" r="A20" s="4">
        <v>87</v>
      </c>
      <c t="n" r="B20" s="7">
        <v>-2950004</v>
      </c>
      <c t="n" r="C20" s="7">
        <v>-3790126</v>
      </c>
      <c t="n" r="D20" s="7">
        <v>-4228440</v>
      </c>
      <c t="n" r="E20" s="7">
        <v>-18883852</v>
      </c>
    </row>
    <row spans="1:5" r="21">
      <c t="s" r="A21" s="4">
        <v>88</v>
      </c>
      <c t="n" r="B21" s="9">
        <v>-0.05</v>
      </c>
      <c t="n" r="C21" s="9">
        <v>-0.07000000000000001</v>
      </c>
      <c t="n" r="D21" s="9">
        <v>-0.07000000000000001</v>
      </c>
      <c t="n" r="E21" s="9">
        <v>-0.36</v>
      </c>
    </row>
    <row spans="1:5" r="22">
      <c t="s" r="A22" s="4">
        <v>89</v>
      </c>
      <c t="n" r="B22" s="5">
        <v>64093846</v>
      </c>
      <c t="n" r="C22" s="5">
        <v>55248993</v>
      </c>
      <c t="n" r="D22" s="5">
        <v>62845402</v>
      </c>
      <c t="n" r="E22" s="5">
        <v>52892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1</v>
      </c>
    </row>
    <row spans="1:3" r="2">
      <c t="s" r="B2" s="2">
        <v>2</v>
      </c>
      <c t="s" r="C2" s="2">
        <v>69</v>
      </c>
    </row>
    <row spans="1:3" r="3">
      <c t="s" r="A3" s="3">
        <v>91</v>
      </c>
    </row>
    <row spans="1:3" r="4">
      <c t="s" r="A4" s="4">
        <v>85</v>
      </c>
      <c t="n" r="B4" s="7">
        <v>-4237803</v>
      </c>
      <c t="n" r="C4" s="7">
        <v>-18883852</v>
      </c>
    </row>
    <row spans="1:3" r="5">
      <c t="s" r="A5" s="3">
        <v>92</v>
      </c>
    </row>
    <row spans="1:3" r="6">
      <c t="s" r="A6" s="4">
        <v>93</v>
      </c>
      <c t="n" r="B6" s="5">
        <v>571207</v>
      </c>
      <c t="n" r="C6" s="5">
        <v>596750</v>
      </c>
    </row>
    <row spans="1:3" r="7">
      <c t="s" r="A7" s="4">
        <v>94</v>
      </c>
      <c t="n" r="B7" s="5">
        <v>31887</v>
      </c>
      <c t="n" r="C7" s="7">
        <v>6395940</v>
      </c>
    </row>
    <row spans="1:3" r="8">
      <c t="s" r="A8" s="4">
        <v>84</v>
      </c>
      <c t="n" r="B8" s="5">
        <v>1119450</v>
      </c>
    </row>
    <row spans="1:3" r="9">
      <c t="s" r="A9" s="4">
        <v>95</v>
      </c>
      <c t="n" r="B9" s="5">
        <v>654000</v>
      </c>
      <c t="n" r="C9" s="7">
        <v>9550000</v>
      </c>
    </row>
    <row spans="1:3" r="10">
      <c t="s" r="A10" s="4">
        <v>96</v>
      </c>
      <c t="n" r="B10" s="5">
        <v>12885</v>
      </c>
    </row>
    <row spans="1:3" r="11">
      <c t="s" r="A11" s="3">
        <v>97</v>
      </c>
    </row>
    <row spans="1:3" r="12">
      <c t="s" r="A12" s="4">
        <v>31</v>
      </c>
      <c t="n" r="B12" s="5">
        <v>-63559</v>
      </c>
      <c t="n" r="C12" s="7">
        <v>-60854</v>
      </c>
    </row>
    <row spans="1:3" r="13">
      <c t="s" r="A13" s="4">
        <v>37</v>
      </c>
      <c t="n" r="B13" s="5">
        <v>554696</v>
      </c>
      <c t="n" r="C13" s="5">
        <v>-138322</v>
      </c>
    </row>
    <row spans="1:3" r="14">
      <c t="s" r="A14" s="4">
        <v>38</v>
      </c>
      <c t="n" r="B14" s="7">
        <v>61872</v>
      </c>
      <c t="n" r="C14" s="5">
        <v>534413</v>
      </c>
    </row>
    <row spans="1:3" r="15">
      <c t="s" r="A15" s="4">
        <v>98</v>
      </c>
      <c t="n" r="C15" s="5">
        <v>400000</v>
      </c>
    </row>
    <row spans="1:3" r="16">
      <c t="s" r="A16" s="4">
        <v>99</v>
      </c>
      <c t="n" r="B16" s="7">
        <v>11550</v>
      </c>
      <c t="n" r="C16" s="5">
        <v>3739</v>
      </c>
    </row>
    <row spans="1:3" r="17">
      <c t="s" r="A17" s="4">
        <v>100</v>
      </c>
      <c t="n" r="B17" s="5">
        <v>-1283815</v>
      </c>
      <c t="n" r="C17" s="5">
        <v>-1602186</v>
      </c>
    </row>
    <row spans="1:3" r="18">
      <c t="s" r="A18" s="3">
        <v>101</v>
      </c>
    </row>
    <row spans="1:3" r="19">
      <c t="s" r="A19" s="4">
        <v>102</v>
      </c>
      <c t="n" r="B19" s="5">
        <v>-186</v>
      </c>
      <c t="n" r="C19" s="7">
        <v>-19583</v>
      </c>
    </row>
    <row spans="1:3" r="20">
      <c t="s" r="A20" s="4">
        <v>103</v>
      </c>
      <c t="n" r="B20" s="5">
        <v>-5000</v>
      </c>
    </row>
    <row spans="1:3" r="21">
      <c t="s" r="A21" s="4">
        <v>104</v>
      </c>
      <c t="n" r="B21" s="5">
        <v>-5186</v>
      </c>
      <c t="n" r="C21" s="7">
        <v>-19583</v>
      </c>
    </row>
    <row spans="1:3" r="22">
      <c t="s" r="A22" s="3">
        <v>105</v>
      </c>
    </row>
    <row spans="1:3" r="23">
      <c t="s" r="A23" s="4">
        <v>106</v>
      </c>
      <c t="n" r="B23" s="5">
        <v>1015000</v>
      </c>
      <c t="n" r="C23" s="7">
        <v>2816652</v>
      </c>
    </row>
    <row spans="1:3" r="24">
      <c t="s" r="A24" s="4">
        <v>107</v>
      </c>
      <c t="n" r="B24" s="5">
        <v>250000</v>
      </c>
    </row>
    <row spans="1:3" r="25">
      <c t="s" r="A25" s="4">
        <v>108</v>
      </c>
      <c t="n" r="B25" s="7">
        <v>-8532</v>
      </c>
    </row>
    <row spans="1:3" r="26">
      <c t="s" r="A26" s="4">
        <v>109</v>
      </c>
      <c t="n" r="C26" s="7">
        <v>32231</v>
      </c>
    </row>
    <row spans="1:3" r="27">
      <c t="s" r="A27" s="4">
        <v>110</v>
      </c>
      <c t="n" r="B27" s="7">
        <v>1256468</v>
      </c>
      <c t="n" r="C27" s="5">
        <v>2848883</v>
      </c>
    </row>
    <row spans="1:3" r="28">
      <c t="s" r="A28" s="4">
        <v>111</v>
      </c>
      <c t="n" r="B28" s="5">
        <v>-32533</v>
      </c>
      <c t="n" r="C28" s="5">
        <v>1227114</v>
      </c>
    </row>
    <row spans="1:3" r="29">
      <c t="s" r="A29" s="4">
        <v>112</v>
      </c>
      <c t="n" r="B29" s="5">
        <v>171871</v>
      </c>
      <c t="n" r="C29" s="5">
        <v>477549</v>
      </c>
    </row>
    <row spans="1:3" r="30">
      <c t="s" r="A30" s="4">
        <v>113</v>
      </c>
      <c t="n" r="B30" s="5">
        <v>139338</v>
      </c>
      <c t="n" r="C30" s="7">
        <v>1704663</v>
      </c>
    </row>
    <row spans="1:3" r="31">
      <c t="s" r="A31" s="4">
        <v>114</v>
      </c>
      <c t="n" r="B31" s="7">
        <v>2766</v>
      </c>
    </row>
    <row spans="1:3" r="32">
      <c t="s" r="A32" s="4">
        <v>115</v>
      </c>
    </row>
    <row spans="1:3" r="33">
      <c t="s" r="A33" s="3">
        <v>116</v>
      </c>
    </row>
    <row spans="1:3" r="34">
      <c t="s" r="A34" s="4">
        <v>117</v>
      </c>
      <c t="n" r="B34" s="7">
        <v>410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2</v>
      </c>
      <c t="s" r="B1" s="2">
        <v>1</v>
      </c>
    </row>
    <row spans="1:2" r="2">
      <c t="s" r="B2" s="2">
        <v>2</v>
      </c>
    </row>
    <row spans="1:2" r="3">
      <c t="s" r="A3" s="3">
        <v>119</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5</v>
      </c>
      <c t="s" r="B1" s="2">
        <v>1</v>
      </c>
    </row>
    <row spans="1:2" r="2">
      <c t="s" r="B2" s="2">
        <v>2</v>
      </c>
    </row>
    <row spans="1:2" r="3">
      <c t="s" r="A3" s="3">
        <v>119</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19</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Equipment</vt:lpstr>
      <vt:lpstr>Customer deposits - Related par</vt:lpstr>
      <vt:lpstr>Debt</vt:lpstr>
      <vt:lpstr>Commitments and Contingencies</vt:lpstr>
      <vt:lpstr>Equity</vt:lpstr>
      <vt:lpstr>Share-based payments</vt:lpstr>
      <vt:lpstr>Net Loss per Share</vt:lpstr>
      <vt:lpstr>Subsequent Events</vt:lpstr>
      <vt:lpstr>Description of Business and S15</vt:lpstr>
      <vt:lpstr>Equipment (Tables)</vt:lpstr>
      <vt:lpstr>Debt (Tables)</vt:lpstr>
      <vt:lpstr>Share-based payments (Tables)</vt:lpstr>
      <vt:lpstr>Net Loss per Share (Tables)</vt:lpstr>
      <vt:lpstr>2. Equipment (Details)</vt:lpstr>
      <vt:lpstr>2. Equipment (Details Narrative</vt:lpstr>
      <vt:lpstr>4. Debt (Details)</vt:lpstr>
      <vt:lpstr>4. Debt (Details 1)</vt:lpstr>
      <vt:lpstr>6. Equity (Details Narrative)</vt:lpstr>
      <vt:lpstr>7. Share-based payments (Detail</vt:lpstr>
      <vt:lpstr>7. Share-based payments (Deta26</vt:lpstr>
      <vt:lpstr>7. Share-based payments (Deta27</vt:lpstr>
      <vt:lpstr>7. Share-based payments (Deta28</vt:lpstr>
      <vt:lpstr>7. Share-based payments (Deta29</vt:lpstr>
      <vt:lpstr>7. Share-based payments (Deta30</vt:lpstr>
      <vt:lpstr>7. Share-based payments (Deta31</vt:lpstr>
      <vt:lpstr>8. Net Loss per Share (Details)</vt:lpstr>
      <vt:lpstr>Uncategorized Items - hpe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21:20Z</dcterms:created>
  <dcterms:modified xmlns:dcterms="http://purl.org/dc/terms/" xmlns:xsi="http://www.w3.org/2001/XMLSchema-instance" xsi:type="dcterms:W3CDTF">2015-08-12T11:21:20Z</dcterms:modified>
  <dc:title xmlns:dc="http://purl.org/dc/elements/1.1/">Untitled</dc:title>
  <dc:description xmlns:dc="http://purl.org/dc/elements/1.1/"/>
  <dc:subject xmlns:dc="http://purl.org/dc/elements/1.1/"/>
  <cp:keywords/>
  <cp:category/>
</cp:coreProperties>
</file>